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Deferred Underwriting Discou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 xmlns:r="http://schemas.openxmlformats.org/officeDocument/2006/relationships" name="Deferred Underwriting Discoun20" sheetId="20" state="visible" r:id="rId20"/>
    <sheet xmlns:r="http://schemas.openxmlformats.org/officeDocument/2006/relationships" name="Stockholders' Equity (Details)"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281">
  <si>
    <t>Document and Entity Information - shares</t>
  </si>
  <si>
    <t>6 Months Ended</t>
  </si>
  <si>
    <t>Jun. 30, 2018</t>
  </si>
  <si>
    <t>Aug. 13, 2018</t>
  </si>
  <si>
    <t>Entity Registrant Name</t>
  </si>
  <si>
    <t>Vantage Energy Acquisition Corp.</t>
  </si>
  <si>
    <t>Entity Central Index Key</t>
  </si>
  <si>
    <t>Trading Symbol</t>
  </si>
  <si>
    <t>VEAC</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Non-accelerated Filer</t>
  </si>
  <si>
    <t>Class A Common Stock</t>
  </si>
  <si>
    <t>Entity Common Stock, Shares Outstanding</t>
  </si>
  <si>
    <t>Class B Common Stock</t>
  </si>
  <si>
    <t>Condensed Balance Sheets - USD ($)</t>
  </si>
  <si>
    <t>Dec. 31, 2017</t>
  </si>
  <si>
    <t>Current assets:</t>
  </si>
  <si>
    <t>Cash and cash equivalents</t>
  </si>
  <si>
    <t>Prepaid expenses</t>
  </si>
  <si>
    <t>Total current assets</t>
  </si>
  <si>
    <t>Cash and marketable securities held in Trust Account</t>
  </si>
  <si>
    <t>Total assets</t>
  </si>
  <si>
    <t>Current liabilities:</t>
  </si>
  <si>
    <t>Accrued expenses</t>
  </si>
  <si>
    <t>Total current liabilities</t>
  </si>
  <si>
    <t>Deferred underwriting discounts and commissions</t>
  </si>
  <si>
    <t>Total liabilities</t>
  </si>
  <si>
    <t>Class A common stock subject to possible redemption; 53,269,598 and 53,046,079 shares at June 30, 2018 and December 31, 2017 (at approximately $10.00 per share, respectively)</t>
  </si>
  <si>
    <t>Stockholders' equity:</t>
  </si>
  <si>
    <t>Preferred stock, $0.0001 par value; 1,000,000 shares authorized; none issued and outstanding</t>
  </si>
  <si>
    <t xml:space="preserve"> </t>
  </si>
  <si>
    <t>Additional paid-in capital</t>
  </si>
  <si>
    <t>Retained earnings</t>
  </si>
  <si>
    <t>Total stockholders' equity</t>
  </si>
  <si>
    <t>Total liabilities and stockholders' equity</t>
  </si>
  <si>
    <t>Common stock value</t>
  </si>
  <si>
    <t>Condensed Balance Sheets (Parenthetical) - $ / shares</t>
  </si>
  <si>
    <t>Redemption of public shares</t>
  </si>
  <si>
    <t>Class A common stock redemption,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5 Months Ended</t>
  </si>
  <si>
    <t>Jun. 30, 2017</t>
  </si>
  <si>
    <t>Income Statement [Abstract]</t>
  </si>
  <si>
    <t>Revenue</t>
  </si>
  <si>
    <t>EXPENSES</t>
  </si>
  <si>
    <t>Administration fee - related party</t>
  </si>
  <si>
    <t>General and administrative</t>
  </si>
  <si>
    <t>TOTAL EXPENSES</t>
  </si>
  <si>
    <t>OTHER INCOME</t>
  </si>
  <si>
    <t>Investment income on Trust Account</t>
  </si>
  <si>
    <t>Interest income</t>
  </si>
  <si>
    <t>TOTAL OTHER INCOME</t>
  </si>
  <si>
    <t>NET INCOME BEFORE INCOME TAX PROVISION</t>
  </si>
  <si>
    <t>Income tax provision</t>
  </si>
  <si>
    <t>Net income attributable to common shares</t>
  </si>
  <si>
    <t>Weighted average common shares outstanding - basic</t>
  </si>
  <si>
    <t>Weighted average common shares outstanding - diluted</t>
  </si>
  <si>
    <t>Net income per share of common stock - basic</t>
  </si>
  <si>
    <t>Net income per share of common stock - diluted</t>
  </si>
  <si>
    <t>Condensed Statement of Changes in Stockholders' Equity (Unaudited) - 6 months ended Jun. 30, 2018 - USD ($)</t>
  </si>
  <si>
    <t>Total</t>
  </si>
  <si>
    <t>Additional Paid-in Capital</t>
  </si>
  <si>
    <t>Retained Earnings</t>
  </si>
  <si>
    <t>Balances at Dec. 31, 2017</t>
  </si>
  <si>
    <t>Balances, Shares at Dec. 31, 2017</t>
  </si>
  <si>
    <t>Change in common stock subject to possible redemption</t>
  </si>
  <si>
    <t>Change in common stock subject to possible redemption, shares</t>
  </si>
  <si>
    <t>Net income (loss)</t>
  </si>
  <si>
    <t>Balances at Jun. 30, 2018</t>
  </si>
  <si>
    <t>Balances, Shares at Jun. 30, 2018</t>
  </si>
  <si>
    <t>Condensed Statements of Cash Flows (Unaudited) - USD ($)</t>
  </si>
  <si>
    <t>Cash Flows From Operating Activities:</t>
  </si>
  <si>
    <t>Net income</t>
  </si>
  <si>
    <t>Adjustments to reconcile net income to net cash used in operating activities:</t>
  </si>
  <si>
    <t>Investment income earned on marketable securities held in Trust Account</t>
  </si>
  <si>
    <t>Changes in operating assets and liabilities:</t>
  </si>
  <si>
    <t>Accrued income taxes</t>
  </si>
  <si>
    <t>Net Cash Used In Operating Activities</t>
  </si>
  <si>
    <t>Cash Flows From Investing Activities:</t>
  </si>
  <si>
    <t>Cash deposited into Trust Account</t>
  </si>
  <si>
    <t>Interest released from Trust Account to pay taxes</t>
  </si>
  <si>
    <t>Net Cash Provided By (Used In) Investing Activities</t>
  </si>
  <si>
    <t>Cash Flows From Financing Activities:</t>
  </si>
  <si>
    <t>Proceeds from issuance of Class A common stock</t>
  </si>
  <si>
    <t>Proceeds from sale of Private Placement Warrants</t>
  </si>
  <si>
    <t>Payment of underwriter discounts and commissions</t>
  </si>
  <si>
    <t>Payment of offering costs</t>
  </si>
  <si>
    <t>Payment to related parties for operating costs paid on behalf of the Company</t>
  </si>
  <si>
    <t>Proceeds from issuance of Class B common stock to Sponsor</t>
  </si>
  <si>
    <t>Proceeds from Sponsor note and advances</t>
  </si>
  <si>
    <t>Payment of Sponsor note and advances</t>
  </si>
  <si>
    <t>Due to related parties</t>
  </si>
  <si>
    <t>Net Cash Provided By Financing Activities</t>
  </si>
  <si>
    <t>Net increase (decrease) in cash</t>
  </si>
  <si>
    <t>Cash at beginning of period</t>
  </si>
  <si>
    <t>Cash at end of period</t>
  </si>
  <si>
    <t>Supplemental disclosures of cash flow information:</t>
  </si>
  <si>
    <t>Income and franchise taxes paid</t>
  </si>
  <si>
    <t>Supplemental disclosure of non-cash financing activities:</t>
  </si>
  <si>
    <t>Payment to related parties for general and administrative expenses paid on behalf of the Company</t>
  </si>
  <si>
    <t>Description of Organization and Business Operations</t>
  </si>
  <si>
    <t>Description of Organization and Business Operations [Abstract]</t>
  </si>
  <si>
    <t xml:space="preserve">Note 1. Description of Organization and Business Operations Organization and General Vantage Energy Acquisition Corp. (the “ Company Initial Business Combination Securities Act JOBS Act At June 30, 2018, the Company had not commenced any operations. All activity for the period from February 8, 2017 (date of inception) through June 30, 2018 relates to the Company’s formation and the initial public offering (the “ Public Offering Units Private Placement Warrants Sponsor Overallotment Units The Company will not generate any operating revenues until after completion of its Initial Business Combination, at the earliest. The Company generates non-operating income in the form of interest income on cash and cash equivalents from the net proceeds from the Public Offering. The fiscal year of the Company is the twelve-month calendar period from January 1 through December 31. The Company intends to finance its Initial Business Combination with proceeds from the Public Offering (Note 3) and the private placements of the Private Placement Warrants (Note 4) and forward purchase securities described in Note 4, the Company’s capital stock, debt or a combination of the foregoing. Upon the closings of the Public Offering, the sale of the Overallotment Units and the private placements of the Private Placement Warrants, approximately $552,000,000 was placed in a trust account (the “ Trust Account The registration statement for the Company’s Public Offering (as described in Note 3) was declared effective by the U.S. Securities and Exchange Commission (the “ SEC Trust Account The proceeds held in the Trust Account will b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none of the funds held in the Trust Account will be released until the earliest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Public Offering, in accordance with the Financial Accounting Standards Board (“ FASB ASC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ation and Going Concern: The Company only has 24 months from the closing date of the Public Offering (until April 17, 2019) to complete an Initial Business Combination. If the Company does not complete an Initial Business Combination within 24 months from the closing date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liquidation, it is possible that the per share value of the residual assets remaining available for distribution (including Trust Account assets) will be less than the initial public offering price per Unit in the Public Offering. This mandatory liquidation and subsequent dissolution raises substantial doubt about the Company’s ability to continue as a going concern. No adjustments have been made to the carrying amounts of assets or liabilities should the Company be required to liquidate after April 17, 2019. As of June 30, 2018, the Company may not have sufficient liquidity to meet its future obligations. Management has determined that the Company has access to funds from the Sponsor entity that are sufficient to fund the working capital needs of the Company until the Initial Business Combination or April 17, 2019. </t>
  </si>
  <si>
    <t>Summary of Significant Accounting Policies</t>
  </si>
  <si>
    <t>Summary of Significant Accounting Policies [Abstract]</t>
  </si>
  <si>
    <t>Note 2. Summary of Significant Accounting Policies Basis of Presentation The accompanying unaudited condensed interim financial statements of the Company are presented in U.S. dollars in conformity with accounting principles generally accepted in the United States of America (“ GAAP The accompanying unaudited condensed interim financial statements should be read in conjunction with the audited financial statements and notes thereto included in the Form 10-K filed by the Company with the SEC on March 27, 2018.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Net income (loss) per share of common stock is computed by dividing net income attributable to common shares by the weighted average number of shares of common stock outstanding during the period, plus, to the extent dilutive, the incremental number of shares of common stock to settle warrants, as calculated using the treasury stock method. An aggregate of 53,269,598 and 52,932,079 shares of Class A common stock subject to possible redemption at June 30, 2018 and 2017, respectively, have been excluded from the calculation of basic net income per share of common stock since such shares, if redeemed, only participate in their pro rata share of the trust earnings. The Company has not considered the effect of the warrants sold in the Public Offering (including the consummation of the overallotment) and private placements of the Private Placement Warrants to purchase an aggregate of 27,093,333 shares of the Company’s Class A common stock in the calculation of diluted net income per share of common stock, since their inclusion would be anti-dilutive under the treasury stock method. Cash and Cash Equivalents The Company considers all short-term investments with an original maturity of three months or less when purchased to be cash equivalents. Cash and Marketable Securities held in Trust Account The amounts held in the Trust Account represent net proceeds from the Public Offering and the private placements of Private Placement Warrants of $552,000,000 which were invested in a money market instrument that invests in U.S. Treasury Securities with original maturities of six months or less and are classified as restricted assets because such amounts can only be used by the Company in connection with the consummation of an Initial Business Combination. As of June 30, 2018, cash and marketable securities held in the Trust Account had a fair value of $176,584 and $557,306,568, respectively. At June 30, 2018, there was $4,040,373 of investment income held in the Trust Account available to be released to the Company to pay franchise and income taxes. As of
December 31, 2017, cash and
marketable securities held in the Trust Account had a fair value of $9,435 and $554,380,922, respectively. At December 31, 2017, there was $2,390,357 of investment income held in the Trust Account available to be released to the Company to pay franchise and income taxes. Redeemable Common Stock As discussed in Note 1, all of the 55,2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At June 30, 2018, 53,269,598 of the 55,200,000 Public Shares were classified outside of permanent equity. At December 31, 2017, 53,046,079 of the 55,200,000 Public Shares were classified outside of permanent equity.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or December 31, 2017. The Company recognizes accrued interest and penalties related to unrecognized tax benefits as income tax expense. No amounts were accrued for the payment of interest and penalties at June 30, 2018 or December 31,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Related Parties The Company follows subtopic AS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si>
  <si>
    <t>Public Offering</t>
  </si>
  <si>
    <t>Public Offering [Abstract]</t>
  </si>
  <si>
    <t>Note 3. Public Offering In April 2017, the Company closed its Public Offering of 55,200,000 Units at a price of $10.00 per Unit, with gross proceeds of $552,000,000 from the sale of Units. The closings occurred on April 17, 2017 with respect to 48,000,000 Units and on April 19, 2017 with respect to 7,200,000 Units related to the exercise of the underwriters’ overallotment option. Each Unit consists of one share of the Company’s Class A common stock, $0.0001 par value per share, and one-third of one warrant (each, a “ Warrant Warrants Simultaneous with the closing of the Public Offering on April 17, 2017, the Sponsor purchased an aggregate of 7,733,333 Private Placement Warrants at a price of $1.50 per whole warrant (approximately $11,600,000 in the aggregate) in a private placement. Simultaneously with the closing of the overallotment, the Company consummated the private placement of an additional 960,000 Private Placement Warrants to the Sponsor, generating gross proceeds of approximately $1,440,000. The Company paid underwriting discounts and commissions of 2.0% of the per Unit offering price to the underwriters at the closing of the Public Offering, with an additional fee (the “ Deferred Discount</t>
  </si>
  <si>
    <t>Related Party Transactions</t>
  </si>
  <si>
    <t>Related Party Transactions [Abstract]</t>
  </si>
  <si>
    <t>Note 4. Related Party Transactions Founder Shares In February 2017, the Sponsor purchased 11,500,000 shares of the Company’s Class B common stock (the “ Founder Shares The Founder Shares are identical to the Public Shares except that the Founder Shares are shares of the Company’s Class B common stock which automatically convert into shares of the Company’s Class A common stock at the time of the Company’s Initial Business Combination and are subject to certain transfer restrictions, as described in more detail below. In April 2017, the Company effected a stock dividend of 2,300,000 shares of the Company’s Class B common stock, resulting in the Sponsor holding an aggregate of 13,800,000 Founder Shares. On April 10, 2017, the Sponsor transferred an aggregate of 80,000 Founder Shares to the Company’s independent directors at their original purchase price. On April 30, 2018, the Sponsor transferred an aggregate of 80,000 Founder Shares to two of the Company's independent directors at their original purchase price. In connection with the Public Offering, the holders of the Founder Shares agreed to forfeit up to 1,800,000 Founder Shares to the extent that the overallotment option in connection with the Public Offering was not exercised in full by the underwriters so that the holders of the Founder Shares would own 20.0% of the Company’s issued and outstanding shares of common stock after the Public Offering. As described above, the underwriters exercised their overallotment option in connection with the Public Offering in full, and therefore none of the Founder Shares were forfeited.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Upon the closing of the Public Offering on April 17, 2017 and April 19, 2017, the Sponsor purchased an aggregate of 8,693,333 Private Placement Warrants at a price of $1.50 per whole warrant (approximately $13,040,000 in the aggregate) in a private placement that occurred simultaneously with the closing of the Public Offering. Each whole Private Placement Warrant is exercisable for one whole share of the Company’s Class A common stock at a price of $11.50 per share.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ward Purchase Agreement On April 10, 2017, the Company entered into forward purchase agreement pursuant to which the Sponsor agreed to purchase an aggregate of up to 40,000,000 shares of Class A common stock, plus an aggregate of up to 13,333,333 warrants, for a purchase price of $10.00 per forward purchase unit, or an aggregate purchase price of up to $400,000,000, in a private placement that will close simultaneously with the closing of the Initial Business Combination. The forward purchase warrants will have the same terms as the Private Placement Warrants so long as they are held by the Sponsor or its permitted transferees, and the forward purchase shares will be identical to Public Shares, except that the forward purchase shares will be subject to transfer restrictions and certain registration rights. Any forward purchase warrant held by a holder other than the Sponsor or its permitted transferees will have the same terms as the warrants included in the Units sold in the Public Offering.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signed on April 10, 2017.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On February 14, 2017, the Sponsor agreed to loan the Company an aggregate of up to $200,000 to cover expenses related to the Public Offering pursuant to an unsecured promissory note (the “ Note Advances from Related Parties An affiliate of the Company’s executive officers and the Sponsor paid certain administrative expenses and offering costs on behalf of the Company. These advances are due on demand and are non-interest bearing. During the period February 14, 2017 to June 30, 2017, the affiliate paid $687,349 of offering costs and other expenses on behalf of the Company, which comprised of $487,088 in offering cost and $200,261 in other expenses. During the three and six months ended June 30, 2018, these related parties paid $78,663 and $158,455 of other expenses on behalf of the Company. No amounts are due to related parties as of June 30, 2018. Administrative Services Agreement The Company, commencing on April 11, 2017, has agreed to
pay the Sponsor a total of $10,000 per month for office space, utilities, secretarial support and administrative services. Upon completion of the Initial Business Combination or the Company’s liquidation, the Company will cease paying these monthly fees. The Company paid administrative fees due to the Sponsor of $30,000 and $60,000 for the three and six months ended June 30, 2018, respectively. The Company paid the Sponsor $26,333 for such services for the three months ended June 30, 2017 and for the period February 8, 2017 (date of inception) to June 30, 2017, respectively.</t>
  </si>
  <si>
    <t>Deferred Underwriting Discounts and Commission</t>
  </si>
  <si>
    <t>Deferred Underwriting Discounts and Commission [Abstract]</t>
  </si>
  <si>
    <t>Note 5. Deferred Underwriting Discounts and Commission The Company is committed to pay the Deferred Discount of 3.5% of the gross proceeds of the Public Offering, or $19,320,000, to the underwriters of the Public Offering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t>
  </si>
  <si>
    <t>Stockholders' Equity</t>
  </si>
  <si>
    <t>Stockholders' Equity [Abstract]</t>
  </si>
  <si>
    <t>Note 6. Stockholders’ Equity Common Stock The authorized common stock of the Company includes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June 30, 2018, there were 55,200,000 shares of Class A common stock issued and outstanding (of which 53,269,598 were classified outside of permanent equity) and 13,800,000 shares of Class B common stock issued and outstanding. At December 31, 2017, there were 55,200,000 shares of Class A common stock issued and outstanding (of which 53,046,079 were classified outside of permanent equity) and 13,800,0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June 30, 2018 and December 31, 2017, there were no shares of preferred stock issued or outstanding.</t>
  </si>
  <si>
    <t>Fair Value Measurements</t>
  </si>
  <si>
    <t>Fair Value Measurements [Abstract]</t>
  </si>
  <si>
    <t>Note 7. Fair Value Measurements The following table presents information about the Company’s assets that are measured on a recurring basis as of June 30, 2018 and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Significant Significant Cash and marketable securities held in Trust Account June 30, 2018 $ 557,483,152 $ 557,483,152 $ — $ — December 31, 2017 $ 554,390,357 $ 554,390,357 $ — $ —</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 GAAP The accompanying unaudited condensed interim financial statements should be read in conjunction with the audited financial statements and notes thereto included in the Form 10-K filed by the Company with the SEC on March 27, 2018.</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Income (Loss) Per Share of Common Stock</t>
  </si>
  <si>
    <t>Net Income (Loss) Per Share of Common Stock Net income (loss) per share of common stock is computed by dividing net income attributable to common shares by the weighted average number of shares of common stock outstanding during the period, plus, to the extent dilutive, the incremental number of shares of common stock to settle warrants, as calculated using the treasury stock method. An aggregate of 53,269,598 and 52,932,079 shares of Class A common stock subject to possible redemption at June 30, 2018 and 2017, respectively, have been excluded from the calculation of basic net income per share of common stock since such shares, if redeemed, only participate in their pro rata share of the trust earnings. The Company has not considered the effect of the warrants sold in the Public Offering (including the consummation of the overallotment) and private placements of the Private Placement Warrants to purchase an aggregate of 27,093,333 shares of the Company’s Class A common stock in the calculation of diluted net income per share of common stock, since their inclusion would be anti-dilutive under the treasury stock method.</t>
  </si>
  <si>
    <t>Cash and Cash Equivalents</t>
  </si>
  <si>
    <t>Cash and Cash Equivalents The Company considers all short-term investments with an original maturity of three months or less when purchased to be cash equivalents.</t>
  </si>
  <si>
    <t>Cash and Marketable Securities held in Trust Account</t>
  </si>
  <si>
    <t>Cash and Marketable Securities held in Trust Account The amounts held in the Trust Account represent net proceeds from the Public Offering and the private placements of Private Placement Warrants of $552,000,000 which were invested in a money market instrument that invests in U.S. Treasury Securities with original maturities of six months or less and are classified as restricted assets because such amounts can only be used by the Company in connection with the consummation of an Initial Business Combination. As of June 30, 2018, cash and marketable securities held in the Trust Account had a fair value of $176,584 and $557,306,568, respectively. At June 30, 2018, there was $4,040,373 of investment income held in the Trust Account available to be released to the Company to pay franchise and income taxes. As of December 31, 2017, cash and marketable securities held in the Trust Account had a fair value of $9,435 and $554,380,922, respectively. At December 31, 2017, there was $2,390,357 of investment income held in the Trust Account available to be released to the Company to pay franchise and income taxes.</t>
  </si>
  <si>
    <t>Redeemable Common Stock</t>
  </si>
  <si>
    <t>Redeemable Common Stock As discussed in Note 1, all of the 55,2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At June 30, 2018, 53,269,598 of the 55,200,000 Public Shares were classified outside of permanent equity. At December 31, 2017, 53,046,079 of the 55,200,000 Public Shares were classified outside of permanent equity.</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 Fair Value Measurements and Disclosures</t>
  </si>
  <si>
    <t>Use of Estimates</t>
  </si>
  <si>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or December 31, 2017. The Company recognizes accrued interest and penalties related to unrecognized tax benefits as income tax expense. No amounts were accrued for the payment of interest and penalties at June 30, 2018 or December 31,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Related Parties</t>
  </si>
  <si>
    <t>Related Parties The Company follows subtopic AS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Subsequent Events</t>
  </si>
  <si>
    <t xml:space="preserve">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Fair Value Measurements (Tables)</t>
  </si>
  <si>
    <t>Summary of fair values determined by Level 3 inputs are unobservable data points for the asset or liability</t>
  </si>
  <si>
    <t>Description Fair Value Quoted Significant Significant Cash and marketable securities held in Trust Account June 30, 2018 $ 557,483,152 $ 557,483,152 $ — $ — December 31, 2017 $ 554,390,357 $ 554,390,357 $ — $ —</t>
  </si>
  <si>
    <t>Description of Organization and Business Operations (Details) - USD ($)</t>
  </si>
  <si>
    <t>1 Months Ended</t>
  </si>
  <si>
    <t>Apr. 19, 2017</t>
  </si>
  <si>
    <t>Apr. 17, 2017</t>
  </si>
  <si>
    <t>Apr. 30, 2017</t>
  </si>
  <si>
    <t>Description of Organization and Business Operations (Textual)</t>
  </si>
  <si>
    <t>Proceeds from sale of private placement warrants</t>
  </si>
  <si>
    <t>Description of initial business combination</t>
  </si>
  <si>
    <t>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Over Allotment Option [Member]</t>
  </si>
  <si>
    <t>Additional offering costs of underwriting discounts and commissions</t>
  </si>
  <si>
    <t>Number of underwriters shares purchased</t>
  </si>
  <si>
    <t>Additional private placement warrants to sponsor, shares</t>
  </si>
  <si>
    <t>Sale of additional price per unit</t>
  </si>
  <si>
    <t>Public Offering [Member]</t>
  </si>
  <si>
    <t>Outstanding of public offering</t>
  </si>
  <si>
    <t>Public offering per unit</t>
  </si>
  <si>
    <t>Aggregate purchase price per unit</t>
  </si>
  <si>
    <t>Trust Account [Member]</t>
  </si>
  <si>
    <t>Trust Account will be released until the earliest of: (i) the completion of the Initial Business Combination; (ii) the redemption of any shares of Class A common stock included in the Units (the "Public Shares") sold in the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Public Offering; or (iii) the redemption of 100% of the Public Shares if the Company is unable to complete an Initial Business Combination within 24 months from the closing of the Public Offering.</t>
  </si>
  <si>
    <t>U.S. government treasury bills maturity</t>
  </si>
  <si>
    <t>180 days</t>
  </si>
  <si>
    <t>Trust Account [Member] | Initial Business Combination [Member]</t>
  </si>
  <si>
    <t>Percentage of fair market value of assets held</t>
  </si>
  <si>
    <t>80.00%</t>
  </si>
  <si>
    <t>Sponsor [Member]</t>
  </si>
  <si>
    <t>Sponsor [Member] | Trust Account [Member]</t>
  </si>
  <si>
    <t>Summary of Significant Accounting Policies (Details) - USD ($)</t>
  </si>
  <si>
    <t>12 Months Ended</t>
  </si>
  <si>
    <t>Summary of Significant Accounting Policies (Textual)</t>
  </si>
  <si>
    <t>Federal depository insurance</t>
  </si>
  <si>
    <t>Proceeds from public offering and private placement warrants</t>
  </si>
  <si>
    <t>Investment income in trust account</t>
  </si>
  <si>
    <t>Redemption of public shares, description</t>
  </si>
  <si>
    <t>The Company has not specified a maximum redemption threshold, its amended and restated certificate of incorporation provides that in no event will the Company redeem its Public Shares in an amount that would cause its net tangible assets to be less than $5,000,001.</t>
  </si>
  <si>
    <t>Cash held in trust account</t>
  </si>
  <si>
    <t>Marketable securities held in trust Account</t>
  </si>
  <si>
    <t>Class A Common Stock [Member]</t>
  </si>
  <si>
    <t>Class A common stock redemption shares</t>
  </si>
  <si>
    <t>Purchase of company's Class A ordinary shares</t>
  </si>
  <si>
    <t>Public Offering (Details) - USD ($)</t>
  </si>
  <si>
    <t>Public Offering (Textual)</t>
  </si>
  <si>
    <t>Gross proceeds and sale of units</t>
  </si>
  <si>
    <t>Gross proceeds</t>
  </si>
  <si>
    <t>Underwriting discount rates</t>
  </si>
  <si>
    <t>2.00%</t>
  </si>
  <si>
    <t>Additional fees for deferred discount</t>
  </si>
  <si>
    <t>3.50%</t>
  </si>
  <si>
    <t>Trading days description</t>
  </si>
  <si>
    <t>If the last sale price of the Company’s Class A common stock equals or exceeds $18.00 per share for any 20 trading days within a 30-trading day period ending on the third business day prior to the date on which the Company sent the notice of redemption to the Warrant holders.</t>
  </si>
  <si>
    <t>Sale of private placement warrants price per share</t>
  </si>
  <si>
    <t>Additional gross proceeds private placement warrants</t>
  </si>
  <si>
    <t>Warrants expiry period</t>
  </si>
  <si>
    <t>5 years</t>
  </si>
  <si>
    <t>Common stock par value</t>
  </si>
  <si>
    <t>Overallotment Option[Member]</t>
  </si>
  <si>
    <t>Related Party Transactions (Details)</t>
  </si>
  <si>
    <t>Apr. 11, 2017USD ($)</t>
  </si>
  <si>
    <t>Apr. 10, 2017USD ($)$ / sharesshares</t>
  </si>
  <si>
    <t>Apr. 30, 2018Independentdirectorsshares</t>
  </si>
  <si>
    <t>Apr. 30, 2017shares</t>
  </si>
  <si>
    <t>Apr. 19, 2017USD ($)$ / sharesshares</t>
  </si>
  <si>
    <t>Apr. 17, 2017USD ($)$ / sharesshares</t>
  </si>
  <si>
    <t>Feb. 28, 2017USD ($)$ / sharesshares</t>
  </si>
  <si>
    <t>Feb. 14, 2017USD ($)</t>
  </si>
  <si>
    <t>Jun. 30, 2018USD ($)</t>
  </si>
  <si>
    <t>Jun. 30, 2017USD ($)</t>
  </si>
  <si>
    <t>Dec. 31, 2017USD ($)</t>
  </si>
  <si>
    <t>Related Party Transactions (Textual)</t>
  </si>
  <si>
    <t>Initial business combination, description</t>
  </si>
  <si>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Warrant exercise price | $ / shares</t>
  </si>
  <si>
    <t>Aggregate warrants purchased from sponsor | shares</t>
  </si>
  <si>
    <t>Aggregate warrants value</t>
  </si>
  <si>
    <t>Warrant, description</t>
  </si>
  <si>
    <t>Each whole Private Placement Warrant is exercisable for one whole share of the Company's Class A common stock at a price of $11.50 per share.</t>
  </si>
  <si>
    <t>Aggregate loan amount</t>
  </si>
  <si>
    <t>Sponsor paid costs under promissory note</t>
  </si>
  <si>
    <t>Additional amount related to offering</t>
  </si>
  <si>
    <t>Sponsor amount per month</t>
  </si>
  <si>
    <t>Other expenses</t>
  </si>
  <si>
    <t>Additional paid settlement costs</t>
  </si>
  <si>
    <t>Aggregate of founder shares | shares</t>
  </si>
  <si>
    <t>Offering costs and other expenses</t>
  </si>
  <si>
    <t>Offering costs</t>
  </si>
  <si>
    <t>Administrative fees due to the Sponsor</t>
  </si>
  <si>
    <t>Number of independent directors | Independentdirectors</t>
  </si>
  <si>
    <t>Class B Common Stock [Member]</t>
  </si>
  <si>
    <t>Number of shares capitalized | shares</t>
  </si>
  <si>
    <t>Founder shares, value</t>
  </si>
  <si>
    <t>Aggregate purchase price per unit | $ / shares</t>
  </si>
  <si>
    <t>Stock dividend of Class B shares | shares</t>
  </si>
  <si>
    <t>Overallotment Option [Member]</t>
  </si>
  <si>
    <t>Public offering shares forfeited | shares</t>
  </si>
  <si>
    <t>Percentage of founder shares issued and outstanding</t>
  </si>
  <si>
    <t>20.00%</t>
  </si>
  <si>
    <t>Forward Purchase Agreement [Member]</t>
  </si>
  <si>
    <t>Deferred Underwriting Discounts and Commission (Details) - USD ($)</t>
  </si>
  <si>
    <t>Deferred Underwriting Discounts and Commission (Textual)</t>
  </si>
  <si>
    <t>Deferred underwriting fee payable</t>
  </si>
  <si>
    <t>Committed payment of deferred discount rate</t>
  </si>
  <si>
    <t>Stockholders' Equity (Details) - shares</t>
  </si>
  <si>
    <t>Feb. 28, 2017</t>
  </si>
  <si>
    <t>Stockholders' Equity (Textual)</t>
  </si>
  <si>
    <t>Number of shares capitalized</t>
  </si>
  <si>
    <t>Fair Value Measurements (Details) - USD ($)</t>
  </si>
  <si>
    <t>Fair Value, Assets and Liabilities Measured on Recurring and Nonrecurring Basis [Line Items]</t>
  </si>
  <si>
    <t>Quoted Prices in Active Markets (Level 1) [Member]</t>
  </si>
  <si>
    <t>Significant Other Observable Inputs (Level 2) [Member]</t>
  </si>
  <si>
    <t>Significant Other Unobservable Inputs (Level 3)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69820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c r="B12" s="3" t="s">
        <v>21</v>
      </c>
    </row>
    <row r="13" spans="1:3">
      <c r="A13" s="3" t="s">
        <v>22</v>
      </c>
    </row>
    <row r="14" spans="1:3">
      <c r="A14" s="3" t="s">
        <v>23</v>
      </c>
      <c r="C14" s="4" t="n">
        <v>55200000</v>
      </c>
    </row>
    <row r="15" spans="1:3">
      <c r="A15" s="3" t="s">
        <v>24</v>
      </c>
    </row>
    <row r="16" spans="1:3">
      <c r="A16" s="3" t="s">
        <v>23</v>
      </c>
      <c r="C16" s="4" t="n">
        <v>1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6" t="s">
        <v>124</v>
      </c>
    </row>
    <row r="4" spans="1:2">
      <c r="A4" s="3" t="s">
        <v>142</v>
      </c>
      <c r="B4" s="3" t="s">
        <v>143</v>
      </c>
    </row>
    <row r="5" spans="1:2">
      <c r="A5" s="3" t="s">
        <v>144</v>
      </c>
      <c r="B5" s="3" t="s">
        <v>145</v>
      </c>
    </row>
    <row r="6" spans="1:2">
      <c r="A6" s="3" t="s">
        <v>146</v>
      </c>
      <c r="B6" s="3" t="s">
        <v>147</v>
      </c>
    </row>
    <row r="7" spans="1:2">
      <c r="A7" s="3" t="s">
        <v>148</v>
      </c>
      <c r="B7" s="3" t="s">
        <v>149</v>
      </c>
    </row>
    <row r="8" spans="1:2">
      <c r="A8" s="3" t="s">
        <v>150</v>
      </c>
      <c r="B8" s="3" t="s">
        <v>151</v>
      </c>
    </row>
    <row r="9" spans="1:2">
      <c r="A9" s="3" t="s">
        <v>152</v>
      </c>
      <c r="B9" s="3" t="s">
        <v>153</v>
      </c>
    </row>
    <row r="10" spans="1:2">
      <c r="A10" s="3" t="s">
        <v>154</v>
      </c>
      <c r="B10" s="3" t="s">
        <v>155</v>
      </c>
    </row>
    <row r="11" spans="1:2">
      <c r="A11" s="3" t="s">
        <v>156</v>
      </c>
      <c r="B11" s="3" t="s">
        <v>157</v>
      </c>
    </row>
    <row r="12" spans="1:2">
      <c r="A12" s="3" t="s">
        <v>158</v>
      </c>
      <c r="B12" s="3" t="s">
        <v>159</v>
      </c>
    </row>
    <row r="13" spans="1:2">
      <c r="A13" s="3" t="s">
        <v>160</v>
      </c>
      <c r="B13" s="3" t="s">
        <v>161</v>
      </c>
    </row>
    <row r="14" spans="1:2">
      <c r="A14" s="3" t="s">
        <v>162</v>
      </c>
      <c r="B14" s="3" t="s">
        <v>163</v>
      </c>
    </row>
    <row r="15" spans="1:2">
      <c r="A15" s="3" t="s">
        <v>164</v>
      </c>
      <c r="B15" s="3" t="s">
        <v>165</v>
      </c>
    </row>
    <row r="16" spans="1:2">
      <c r="A16" s="3" t="s">
        <v>166</v>
      </c>
      <c r="B16"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39</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80"/>
    <col customWidth="1" max="6" min="6" width="14"/>
  </cols>
  <sheetData>
    <row r="1" spans="1:6">
      <c r="A1" s="1" t="s">
        <v>171</v>
      </c>
      <c r="B1" s="2" t="s">
        <v>172</v>
      </c>
      <c r="D1" s="2" t="s">
        <v>60</v>
      </c>
      <c r="E1" s="2" t="s">
        <v>1</v>
      </c>
    </row>
    <row r="2" spans="1:6">
      <c r="B2" s="2" t="s">
        <v>173</v>
      </c>
      <c r="C2" s="2" t="s">
        <v>174</v>
      </c>
      <c r="D2" s="2" t="s">
        <v>61</v>
      </c>
      <c r="E2" s="2" t="s">
        <v>2</v>
      </c>
      <c r="F2" s="2" t="s">
        <v>175</v>
      </c>
    </row>
    <row r="3" spans="1:6">
      <c r="A3" s="6" t="s">
        <v>176</v>
      </c>
    </row>
    <row r="4" spans="1:6">
      <c r="A4" s="3" t="s">
        <v>177</v>
      </c>
      <c r="D4" s="7" t="n">
        <v>13040000</v>
      </c>
      <c r="E4" s="3" t="s">
        <v>41</v>
      </c>
    </row>
    <row r="5" spans="1:6">
      <c r="A5" s="3" t="s">
        <v>178</v>
      </c>
      <c r="E5" s="3" t="s">
        <v>179</v>
      </c>
    </row>
    <row r="6" spans="1:6">
      <c r="A6" s="3" t="s">
        <v>180</v>
      </c>
    </row>
    <row r="7" spans="1:6">
      <c r="A7" s="6" t="s">
        <v>176</v>
      </c>
    </row>
    <row r="8" spans="1:6">
      <c r="A8" s="3" t="s">
        <v>177</v>
      </c>
      <c r="B8" s="7" t="n">
        <v>72000000</v>
      </c>
    </row>
    <row r="9" spans="1:6">
      <c r="A9" s="3" t="s">
        <v>181</v>
      </c>
      <c r="E9" s="7" t="n">
        <v>1440000</v>
      </c>
    </row>
    <row r="10" spans="1:6">
      <c r="A10" s="3" t="s">
        <v>182</v>
      </c>
      <c r="B10" s="4" t="n">
        <v>7200000</v>
      </c>
    </row>
    <row r="11" spans="1:6">
      <c r="A11" s="3" t="s">
        <v>183</v>
      </c>
      <c r="E11" s="4" t="n">
        <v>960000</v>
      </c>
    </row>
    <row r="12" spans="1:6">
      <c r="A12" s="3" t="s">
        <v>184</v>
      </c>
      <c r="B12" s="7" t="n">
        <v>10</v>
      </c>
    </row>
    <row r="13" spans="1:6">
      <c r="A13" s="3" t="s">
        <v>185</v>
      </c>
    </row>
    <row r="14" spans="1:6">
      <c r="A14" s="6" t="s">
        <v>176</v>
      </c>
    </row>
    <row r="15" spans="1:6">
      <c r="A15" s="3" t="s">
        <v>186</v>
      </c>
      <c r="C15" s="4" t="n">
        <v>48000000</v>
      </c>
    </row>
    <row r="16" spans="1:6">
      <c r="A16" s="3" t="s">
        <v>187</v>
      </c>
      <c r="C16" s="7" t="n">
        <v>10</v>
      </c>
    </row>
    <row r="17" spans="1:6">
      <c r="A17" s="3" t="s">
        <v>188</v>
      </c>
      <c r="F17" s="7" t="n">
        <v>10</v>
      </c>
    </row>
    <row r="18" spans="1:6">
      <c r="A18" s="3" t="s">
        <v>189</v>
      </c>
    </row>
    <row r="19" spans="1:6">
      <c r="A19" s="6" t="s">
        <v>176</v>
      </c>
    </row>
    <row r="20" spans="1:6">
      <c r="A20" s="3" t="s">
        <v>178</v>
      </c>
      <c r="E20" s="3" t="s">
        <v>190</v>
      </c>
    </row>
    <row r="21" spans="1:6">
      <c r="A21" s="3" t="s">
        <v>191</v>
      </c>
      <c r="E21" s="3" t="s">
        <v>192</v>
      </c>
    </row>
    <row r="22" spans="1:6">
      <c r="A22" s="3" t="s">
        <v>193</v>
      </c>
    </row>
    <row r="23" spans="1:6">
      <c r="A23" s="6" t="s">
        <v>176</v>
      </c>
    </row>
    <row r="24" spans="1:6">
      <c r="A24" s="3" t="s">
        <v>194</v>
      </c>
      <c r="E24" s="3" t="s">
        <v>195</v>
      </c>
    </row>
    <row r="25" spans="1:6">
      <c r="A25" s="3" t="s">
        <v>196</v>
      </c>
    </row>
    <row r="26" spans="1:6">
      <c r="A26" s="6" t="s">
        <v>176</v>
      </c>
    </row>
    <row r="27" spans="1:6">
      <c r="A27" s="3" t="s">
        <v>188</v>
      </c>
      <c r="C27" s="9" t="n">
        <v>1.5</v>
      </c>
    </row>
    <row r="28" spans="1:6">
      <c r="A28" s="3" t="s">
        <v>183</v>
      </c>
      <c r="C28" s="4" t="n">
        <v>7733333</v>
      </c>
    </row>
    <row r="29" spans="1:6">
      <c r="A29" s="3" t="s">
        <v>197</v>
      </c>
    </row>
    <row r="30" spans="1:6">
      <c r="A30" s="6" t="s">
        <v>176</v>
      </c>
    </row>
    <row r="31" spans="1:6">
      <c r="A31" s="3" t="s">
        <v>177</v>
      </c>
      <c r="E31" s="7" t="n">
        <v>552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16"/>
  </cols>
  <sheetData>
    <row r="1" spans="1:3">
      <c r="A1" s="1" t="s">
        <v>198</v>
      </c>
      <c r="B1" s="2" t="s">
        <v>1</v>
      </c>
      <c r="C1" s="2" t="s">
        <v>199</v>
      </c>
    </row>
    <row r="2" spans="1:3">
      <c r="B2" s="2" t="s">
        <v>2</v>
      </c>
      <c r="C2" s="2" t="s">
        <v>26</v>
      </c>
    </row>
    <row r="3" spans="1:3">
      <c r="A3" s="6" t="s">
        <v>200</v>
      </c>
    </row>
    <row r="4" spans="1:3">
      <c r="A4" s="3" t="s">
        <v>201</v>
      </c>
      <c r="B4" s="7" t="n">
        <v>250000</v>
      </c>
    </row>
    <row r="5" spans="1:3">
      <c r="A5" s="3" t="s">
        <v>202</v>
      </c>
      <c r="B5" s="4" t="n">
        <v>552000000</v>
      </c>
      <c r="C5" s="7" t="n">
        <v>55200000</v>
      </c>
    </row>
    <row r="6" spans="1:3">
      <c r="A6" s="3" t="s">
        <v>203</v>
      </c>
      <c r="B6" s="7" t="n">
        <v>4040373</v>
      </c>
      <c r="C6" s="4" t="n">
        <v>2390357</v>
      </c>
    </row>
    <row r="7" spans="1:3">
      <c r="A7" s="3" t="s">
        <v>204</v>
      </c>
      <c r="B7" s="3" t="s">
        <v>205</v>
      </c>
    </row>
    <row r="8" spans="1:3">
      <c r="A8" s="3" t="s">
        <v>206</v>
      </c>
      <c r="B8" s="7" t="n">
        <v>176584</v>
      </c>
      <c r="C8" s="4" t="n">
        <v>9435</v>
      </c>
    </row>
    <row r="9" spans="1:3">
      <c r="A9" s="3" t="s">
        <v>207</v>
      </c>
      <c r="B9" s="7" t="n">
        <v>557306568</v>
      </c>
      <c r="C9" s="7" t="n">
        <v>554380922</v>
      </c>
    </row>
    <row r="10" spans="1:3">
      <c r="A10" s="3" t="s">
        <v>208</v>
      </c>
    </row>
    <row r="11" spans="1:3">
      <c r="A11" s="6" t="s">
        <v>200</v>
      </c>
    </row>
    <row r="12" spans="1:3">
      <c r="A12" s="3" t="s">
        <v>209</v>
      </c>
      <c r="B12" s="4" t="n">
        <v>53269598</v>
      </c>
      <c r="C12" s="4" t="n">
        <v>52932079</v>
      </c>
    </row>
    <row r="13" spans="1:3">
      <c r="A13" s="3" t="s">
        <v>210</v>
      </c>
      <c r="B13" s="4" t="n">
        <v>270933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80"/>
    <col customWidth="1" max="7" min="7" width="14"/>
  </cols>
  <sheetData>
    <row r="1" spans="1:7">
      <c r="A1" s="1" t="s">
        <v>211</v>
      </c>
      <c r="B1" s="2" t="s">
        <v>172</v>
      </c>
      <c r="E1" s="2" t="s">
        <v>60</v>
      </c>
      <c r="F1" s="2" t="s">
        <v>1</v>
      </c>
    </row>
    <row r="2" spans="1:7">
      <c r="B2" s="2" t="s">
        <v>175</v>
      </c>
      <c r="C2" s="2" t="s">
        <v>173</v>
      </c>
      <c r="D2" s="2" t="s">
        <v>174</v>
      </c>
      <c r="E2" s="2" t="s">
        <v>61</v>
      </c>
      <c r="F2" s="2" t="s">
        <v>2</v>
      </c>
      <c r="G2" s="2" t="s">
        <v>26</v>
      </c>
    </row>
    <row r="3" spans="1:7">
      <c r="A3" s="6" t="s">
        <v>212</v>
      </c>
    </row>
    <row r="4" spans="1:7">
      <c r="A4" s="3" t="s">
        <v>213</v>
      </c>
      <c r="D4" s="4" t="n">
        <v>48000000</v>
      </c>
    </row>
    <row r="5" spans="1:7">
      <c r="A5" s="3" t="s">
        <v>214</v>
      </c>
      <c r="E5" s="7" t="n">
        <v>25000</v>
      </c>
      <c r="F5" s="3" t="s">
        <v>41</v>
      </c>
    </row>
    <row r="6" spans="1:7">
      <c r="A6" s="3" t="s">
        <v>215</v>
      </c>
      <c r="F6" s="3" t="s">
        <v>216</v>
      </c>
    </row>
    <row r="7" spans="1:7">
      <c r="A7" s="3" t="s">
        <v>217</v>
      </c>
      <c r="F7" s="3" t="s">
        <v>218</v>
      </c>
    </row>
    <row r="8" spans="1:7">
      <c r="A8" s="3" t="s">
        <v>219</v>
      </c>
      <c r="F8" s="3" t="s">
        <v>220</v>
      </c>
    </row>
    <row r="9" spans="1:7">
      <c r="A9" s="3" t="s">
        <v>196</v>
      </c>
    </row>
    <row r="10" spans="1:7">
      <c r="A10" s="6" t="s">
        <v>212</v>
      </c>
    </row>
    <row r="11" spans="1:7">
      <c r="A11" s="3" t="s">
        <v>221</v>
      </c>
      <c r="D11" s="9" t="n">
        <v>1.5</v>
      </c>
    </row>
    <row r="12" spans="1:7">
      <c r="A12" s="3" t="s">
        <v>183</v>
      </c>
      <c r="D12" s="4" t="n">
        <v>7733333</v>
      </c>
    </row>
    <row r="13" spans="1:7">
      <c r="A13" s="3" t="s">
        <v>222</v>
      </c>
      <c r="D13" s="7" t="n">
        <v>11600000</v>
      </c>
    </row>
    <row r="14" spans="1:7">
      <c r="A14" s="3" t="s">
        <v>223</v>
      </c>
      <c r="D14" s="3" t="s">
        <v>224</v>
      </c>
    </row>
    <row r="15" spans="1:7">
      <c r="A15" s="3" t="s">
        <v>208</v>
      </c>
    </row>
    <row r="16" spans="1:7">
      <c r="A16" s="6" t="s">
        <v>212</v>
      </c>
    </row>
    <row r="17" spans="1:7">
      <c r="A17" s="3" t="s">
        <v>221</v>
      </c>
      <c r="F17" s="9" t="n">
        <v>11.5</v>
      </c>
    </row>
    <row r="18" spans="1:7">
      <c r="A18" s="3" t="s">
        <v>225</v>
      </c>
      <c r="F18" s="8" t="n">
        <v>0.0001</v>
      </c>
      <c r="G18" s="8" t="n">
        <v>0.0001</v>
      </c>
    </row>
    <row r="19" spans="1:7">
      <c r="A19" s="3" t="s">
        <v>185</v>
      </c>
    </row>
    <row r="20" spans="1:7">
      <c r="A20" s="6" t="s">
        <v>212</v>
      </c>
    </row>
    <row r="21" spans="1:7">
      <c r="A21" s="3" t="s">
        <v>213</v>
      </c>
      <c r="B21" s="4" t="n">
        <v>55200000</v>
      </c>
    </row>
    <row r="22" spans="1:7">
      <c r="A22" s="3" t="s">
        <v>214</v>
      </c>
      <c r="B22" s="7" t="n">
        <v>552000000</v>
      </c>
    </row>
    <row r="23" spans="1:7">
      <c r="A23" s="3" t="s">
        <v>221</v>
      </c>
      <c r="B23" s="7" t="n">
        <v>10</v>
      </c>
    </row>
    <row r="24" spans="1:7">
      <c r="A24" s="3" t="s">
        <v>226</v>
      </c>
    </row>
    <row r="25" spans="1:7">
      <c r="A25" s="6" t="s">
        <v>212</v>
      </c>
    </row>
    <row r="26" spans="1:7">
      <c r="A26" s="3" t="s">
        <v>213</v>
      </c>
      <c r="C26" s="4" t="n">
        <v>7200000</v>
      </c>
    </row>
    <row r="27" spans="1:7">
      <c r="A27" s="3" t="s">
        <v>183</v>
      </c>
      <c r="F27" s="4" t="n">
        <v>960000</v>
      </c>
    </row>
    <row r="28" spans="1:7">
      <c r="A28" s="3" t="s">
        <v>181</v>
      </c>
      <c r="F28" s="7" t="n">
        <v>144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55"/>
    <col customWidth="1" max="2" min="2" width="21"/>
    <col customWidth="1" max="3" min="3" width="37"/>
    <col customWidth="1" max="4" min="4" width="40"/>
    <col customWidth="1" max="5" min="5" width="20"/>
    <col customWidth="1" max="6" min="6" width="80"/>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227</v>
      </c>
      <c r="B1" s="2" t="s">
        <v>228</v>
      </c>
      <c r="C1" s="2" t="s">
        <v>229</v>
      </c>
      <c r="D1" s="2" t="s">
        <v>230</v>
      </c>
      <c r="E1" s="2" t="s">
        <v>231</v>
      </c>
      <c r="F1" s="2" t="s">
        <v>232</v>
      </c>
      <c r="G1" s="2" t="s">
        <v>233</v>
      </c>
      <c r="H1" s="2" t="s">
        <v>234</v>
      </c>
      <c r="I1" s="2" t="s">
        <v>235</v>
      </c>
      <c r="J1" s="2" t="s">
        <v>236</v>
      </c>
      <c r="K1" s="2" t="s">
        <v>237</v>
      </c>
      <c r="L1" s="2" t="s">
        <v>237</v>
      </c>
      <c r="M1" s="2" t="s">
        <v>236</v>
      </c>
      <c r="N1" s="2" t="s">
        <v>238</v>
      </c>
    </row>
    <row r="2" spans="1:14">
      <c r="A2" s="6" t="s">
        <v>239</v>
      </c>
    </row>
    <row r="3" spans="1:14">
      <c r="A3" s="3" t="s">
        <v>240</v>
      </c>
      <c r="H3" s="3" t="s">
        <v>241</v>
      </c>
    </row>
    <row r="4" spans="1:14">
      <c r="A4" s="3" t="s">
        <v>242</v>
      </c>
      <c r="F4" s="9" t="n">
        <v>1.5</v>
      </c>
      <c r="G4" s="9" t="n">
        <v>1.5</v>
      </c>
    </row>
    <row r="5" spans="1:14">
      <c r="A5" s="3" t="s">
        <v>243</v>
      </c>
      <c r="F5" s="4" t="n">
        <v>8693333</v>
      </c>
      <c r="G5" s="4" t="n">
        <v>8693333</v>
      </c>
    </row>
    <row r="6" spans="1:14">
      <c r="A6" s="3" t="s">
        <v>244</v>
      </c>
      <c r="F6" s="7" t="n">
        <v>13040000</v>
      </c>
      <c r="G6" s="7" t="n">
        <v>13040000</v>
      </c>
    </row>
    <row r="7" spans="1:14">
      <c r="A7" s="3" t="s">
        <v>245</v>
      </c>
      <c r="F7" s="3" t="s">
        <v>246</v>
      </c>
      <c r="G7" s="3" t="s">
        <v>246</v>
      </c>
    </row>
    <row r="8" spans="1:14">
      <c r="A8" s="3" t="s">
        <v>247</v>
      </c>
      <c r="I8" s="7" t="n">
        <v>200000</v>
      </c>
    </row>
    <row r="9" spans="1:14">
      <c r="A9" s="3" t="s">
        <v>248</v>
      </c>
      <c r="N9" s="7" t="n">
        <v>200000</v>
      </c>
    </row>
    <row r="10" spans="1:14">
      <c r="A10" s="3" t="s">
        <v>249</v>
      </c>
      <c r="N10" s="4" t="n">
        <v>7277</v>
      </c>
    </row>
    <row r="11" spans="1:14">
      <c r="A11" s="3" t="s">
        <v>250</v>
      </c>
      <c r="B11" s="7" t="n">
        <v>10000</v>
      </c>
    </row>
    <row r="12" spans="1:14">
      <c r="A12" s="3" t="s">
        <v>251</v>
      </c>
      <c r="J12" s="7" t="n">
        <v>78663</v>
      </c>
      <c r="L12" s="7" t="n">
        <v>200261</v>
      </c>
      <c r="M12" s="7" t="n">
        <v>158455</v>
      </c>
    </row>
    <row r="13" spans="1:14">
      <c r="A13" s="3" t="s">
        <v>252</v>
      </c>
      <c r="N13" s="7" t="n">
        <v>207277</v>
      </c>
    </row>
    <row r="14" spans="1:14">
      <c r="A14" s="3" t="s">
        <v>253</v>
      </c>
      <c r="C14" s="4" t="n">
        <v>80000</v>
      </c>
      <c r="D14" s="4" t="n">
        <v>80000</v>
      </c>
    </row>
    <row r="15" spans="1:14">
      <c r="A15" s="3" t="s">
        <v>254</v>
      </c>
      <c r="L15" s="4" t="n">
        <v>687349</v>
      </c>
    </row>
    <row r="16" spans="1:14">
      <c r="A16" s="3" t="s">
        <v>255</v>
      </c>
      <c r="L16" s="4" t="n">
        <v>487088</v>
      </c>
    </row>
    <row r="17" spans="1:14">
      <c r="A17" s="3" t="s">
        <v>256</v>
      </c>
      <c r="J17" s="7" t="n">
        <v>30000</v>
      </c>
      <c r="K17" s="7" t="n">
        <v>26333</v>
      </c>
      <c r="L17" s="7" t="n">
        <v>26333</v>
      </c>
      <c r="M17" s="7" t="n">
        <v>60000</v>
      </c>
    </row>
    <row r="18" spans="1:14">
      <c r="A18" s="3" t="s">
        <v>257</v>
      </c>
      <c r="D18" s="4" t="n">
        <v>2</v>
      </c>
    </row>
    <row r="19" spans="1:14">
      <c r="A19" s="3" t="s">
        <v>258</v>
      </c>
    </row>
    <row r="20" spans="1:14">
      <c r="A20" s="6" t="s">
        <v>239</v>
      </c>
    </row>
    <row r="21" spans="1:14">
      <c r="A21" s="3" t="s">
        <v>259</v>
      </c>
      <c r="H21" s="4" t="n">
        <v>11500000</v>
      </c>
    </row>
    <row r="22" spans="1:14">
      <c r="A22" s="3" t="s">
        <v>260</v>
      </c>
      <c r="H22" s="7" t="n">
        <v>25000</v>
      </c>
    </row>
    <row r="23" spans="1:14">
      <c r="A23" s="3" t="s">
        <v>261</v>
      </c>
      <c r="H23" s="10" t="n">
        <v>0.002</v>
      </c>
    </row>
    <row r="24" spans="1:14">
      <c r="A24" s="3" t="s">
        <v>262</v>
      </c>
      <c r="E24" s="4" t="n">
        <v>2300000</v>
      </c>
    </row>
    <row r="25" spans="1:14">
      <c r="A25" s="3" t="s">
        <v>253</v>
      </c>
      <c r="E25" s="4" t="n">
        <v>13800000</v>
      </c>
    </row>
    <row r="26" spans="1:14">
      <c r="A26" s="3" t="s">
        <v>263</v>
      </c>
    </row>
    <row r="27" spans="1:14">
      <c r="A27" s="6" t="s">
        <v>239</v>
      </c>
    </row>
    <row r="28" spans="1:14">
      <c r="A28" s="3" t="s">
        <v>259</v>
      </c>
      <c r="F28" s="4" t="n">
        <v>7200000</v>
      </c>
    </row>
    <row r="29" spans="1:14">
      <c r="A29" s="3" t="s">
        <v>264</v>
      </c>
      <c r="H29" s="4" t="n">
        <v>1800000</v>
      </c>
    </row>
    <row r="30" spans="1:14">
      <c r="A30" s="3" t="s">
        <v>265</v>
      </c>
      <c r="H30" s="3" t="s">
        <v>266</v>
      </c>
    </row>
    <row r="31" spans="1:14">
      <c r="A31" s="3" t="s">
        <v>267</v>
      </c>
    </row>
    <row r="32" spans="1:14">
      <c r="A32" s="6" t="s">
        <v>239</v>
      </c>
    </row>
    <row r="33" spans="1:14">
      <c r="A33" s="3" t="s">
        <v>259</v>
      </c>
      <c r="C33" s="4" t="n">
        <v>40000000</v>
      </c>
    </row>
    <row r="34" spans="1:14">
      <c r="A34" s="3" t="s">
        <v>260</v>
      </c>
      <c r="C34" s="7" t="n">
        <v>400000000</v>
      </c>
    </row>
    <row r="35" spans="1:14">
      <c r="A35" s="3" t="s">
        <v>242</v>
      </c>
      <c r="C35" s="7" t="n">
        <v>10</v>
      </c>
    </row>
    <row r="36" spans="1:14">
      <c r="A36" s="3" t="s">
        <v>243</v>
      </c>
      <c r="C36" s="4" t="n">
        <v>133333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0934</v>
      </c>
      <c r="C3" s="7" t="n">
        <v>376959</v>
      </c>
    </row>
    <row r="4" spans="1:3">
      <c r="A4" s="3" t="s">
        <v>29</v>
      </c>
      <c r="B4" s="4" t="n">
        <v>225566</v>
      </c>
      <c r="C4" s="4" t="n">
        <v>175855</v>
      </c>
    </row>
    <row r="5" spans="1:3">
      <c r="A5" s="3" t="s">
        <v>30</v>
      </c>
      <c r="B5" s="4" t="n">
        <v>376500</v>
      </c>
      <c r="C5" s="4" t="n">
        <v>552814</v>
      </c>
    </row>
    <row r="6" spans="1:3">
      <c r="A6" s="3" t="s">
        <v>31</v>
      </c>
      <c r="B6" s="4" t="n">
        <v>557483152</v>
      </c>
      <c r="C6" s="4" t="n">
        <v>554390357</v>
      </c>
    </row>
    <row r="7" spans="1:3">
      <c r="A7" s="3" t="s">
        <v>32</v>
      </c>
      <c r="B7" s="4" t="n">
        <v>557859652</v>
      </c>
      <c r="C7" s="4" t="n">
        <v>554943171</v>
      </c>
    </row>
    <row r="8" spans="1:3">
      <c r="A8" s="6" t="s">
        <v>33</v>
      </c>
    </row>
    <row r="9" spans="1:3">
      <c r="A9" s="3" t="s">
        <v>34</v>
      </c>
      <c r="B9" s="4" t="n">
        <v>843668</v>
      </c>
      <c r="C9" s="4" t="n">
        <v>162377</v>
      </c>
    </row>
    <row r="10" spans="1:3">
      <c r="A10" s="3" t="s">
        <v>35</v>
      </c>
      <c r="B10" s="4" t="n">
        <v>843668</v>
      </c>
      <c r="C10" s="4" t="n">
        <v>162377</v>
      </c>
    </row>
    <row r="11" spans="1:3">
      <c r="A11" s="3" t="s">
        <v>36</v>
      </c>
      <c r="B11" s="4" t="n">
        <v>19320000</v>
      </c>
      <c r="C11" s="4" t="n">
        <v>19320000</v>
      </c>
    </row>
    <row r="12" spans="1:3">
      <c r="A12" s="3" t="s">
        <v>37</v>
      </c>
      <c r="B12" s="4" t="n">
        <v>20163668</v>
      </c>
      <c r="C12" s="4" t="n">
        <v>19482377</v>
      </c>
    </row>
    <row r="13" spans="1:3">
      <c r="A13" s="3" t="s">
        <v>38</v>
      </c>
      <c r="B13" s="4" t="n">
        <v>532695980</v>
      </c>
      <c r="C13" s="4" t="n">
        <v>530460790</v>
      </c>
    </row>
    <row r="14" spans="1:3">
      <c r="A14" s="6" t="s">
        <v>39</v>
      </c>
    </row>
    <row r="15" spans="1:3">
      <c r="A15" s="3" t="s">
        <v>40</v>
      </c>
      <c r="B15" s="3" t="s">
        <v>41</v>
      </c>
      <c r="C15" s="3" t="s">
        <v>41</v>
      </c>
    </row>
    <row r="16" spans="1:3">
      <c r="A16" s="3" t="s">
        <v>42</v>
      </c>
      <c r="B16" s="4" t="n">
        <v>1209017</v>
      </c>
      <c r="C16" s="4" t="n">
        <v>3444185</v>
      </c>
    </row>
    <row r="17" spans="1:3">
      <c r="A17" s="3" t="s">
        <v>43</v>
      </c>
      <c r="B17" s="4" t="n">
        <v>3789414</v>
      </c>
      <c r="C17" s="4" t="n">
        <v>1554224</v>
      </c>
    </row>
    <row r="18" spans="1:3">
      <c r="A18" s="3" t="s">
        <v>44</v>
      </c>
      <c r="B18" s="4" t="n">
        <v>5000004</v>
      </c>
      <c r="C18" s="4" t="n">
        <v>5000004</v>
      </c>
    </row>
    <row r="19" spans="1:3">
      <c r="A19" s="3" t="s">
        <v>45</v>
      </c>
      <c r="B19" s="4" t="n">
        <v>557859652</v>
      </c>
      <c r="C19" s="4" t="n">
        <v>554943171</v>
      </c>
    </row>
    <row r="20" spans="1:3">
      <c r="A20" s="3" t="s">
        <v>22</v>
      </c>
    </row>
    <row r="21" spans="1:3">
      <c r="A21" s="6" t="s">
        <v>39</v>
      </c>
    </row>
    <row r="22" spans="1:3">
      <c r="A22" s="3" t="s">
        <v>46</v>
      </c>
      <c r="B22" s="4" t="n">
        <v>193</v>
      </c>
      <c r="C22" s="4" t="n">
        <v>215</v>
      </c>
    </row>
    <row r="23" spans="1:3">
      <c r="A23" s="3" t="s">
        <v>44</v>
      </c>
      <c r="B23" s="4" t="n">
        <v>193</v>
      </c>
      <c r="C23" s="4" t="n">
        <v>215</v>
      </c>
    </row>
    <row r="24" spans="1:3">
      <c r="A24" s="3" t="s">
        <v>24</v>
      </c>
    </row>
    <row r="25" spans="1:3">
      <c r="A25" s="6" t="s">
        <v>39</v>
      </c>
    </row>
    <row r="26" spans="1:3">
      <c r="A26" s="3" t="s">
        <v>46</v>
      </c>
      <c r="B26" s="4" t="n">
        <v>1380</v>
      </c>
      <c r="C26" s="4" t="n">
        <v>1380</v>
      </c>
    </row>
    <row r="27" spans="1:3">
      <c r="A27" s="3" t="s">
        <v>44</v>
      </c>
      <c r="B27" s="7" t="n">
        <v>1380</v>
      </c>
      <c r="C27" s="7"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68</v>
      </c>
      <c r="B1" s="2" t="s">
        <v>1</v>
      </c>
    </row>
    <row r="2" spans="1:3">
      <c r="B2" s="2" t="s">
        <v>2</v>
      </c>
      <c r="C2" s="2" t="s">
        <v>26</v>
      </c>
    </row>
    <row r="3" spans="1:3">
      <c r="A3" s="6" t="s">
        <v>269</v>
      </c>
    </row>
    <row r="4" spans="1:3">
      <c r="A4" s="3" t="s">
        <v>270</v>
      </c>
      <c r="B4" s="7" t="n">
        <v>19320000</v>
      </c>
      <c r="C4" s="7" t="n">
        <v>19320000</v>
      </c>
    </row>
    <row r="5" spans="1:3">
      <c r="A5" s="3" t="s">
        <v>178</v>
      </c>
      <c r="B5" s="3" t="s">
        <v>179</v>
      </c>
    </row>
    <row r="6" spans="1:3">
      <c r="A6" s="3" t="s">
        <v>271</v>
      </c>
      <c r="B6"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6"/>
  </cols>
  <sheetData>
    <row r="1" spans="1:4">
      <c r="A1" s="1" t="s">
        <v>272</v>
      </c>
      <c r="B1" s="2" t="s">
        <v>172</v>
      </c>
      <c r="C1" s="2" t="s">
        <v>1</v>
      </c>
      <c r="D1" s="2" t="s">
        <v>199</v>
      </c>
    </row>
    <row r="2" spans="1:4">
      <c r="B2" s="2" t="s">
        <v>273</v>
      </c>
      <c r="C2" s="2" t="s">
        <v>2</v>
      </c>
      <c r="D2" s="2" t="s">
        <v>26</v>
      </c>
    </row>
    <row r="3" spans="1:4">
      <c r="A3" s="6" t="s">
        <v>274</v>
      </c>
    </row>
    <row r="4" spans="1:4">
      <c r="A4" s="3" t="s">
        <v>51</v>
      </c>
      <c r="C4" s="4" t="n">
        <v>1000000</v>
      </c>
      <c r="D4" s="4" t="n">
        <v>1000000</v>
      </c>
    </row>
    <row r="5" spans="1:4">
      <c r="A5" s="3" t="s">
        <v>52</v>
      </c>
      <c r="C5" s="3" t="s">
        <v>41</v>
      </c>
      <c r="D5" s="3" t="s">
        <v>41</v>
      </c>
    </row>
    <row r="6" spans="1:4">
      <c r="A6" s="3" t="s">
        <v>53</v>
      </c>
      <c r="C6" s="3" t="s">
        <v>41</v>
      </c>
      <c r="D6" s="3" t="s">
        <v>41</v>
      </c>
    </row>
    <row r="7" spans="1:4">
      <c r="A7" s="3" t="s">
        <v>208</v>
      </c>
    </row>
    <row r="8" spans="1:4">
      <c r="A8" s="6" t="s">
        <v>274</v>
      </c>
    </row>
    <row r="9" spans="1:4">
      <c r="A9" s="3" t="s">
        <v>55</v>
      </c>
      <c r="C9" s="4" t="n">
        <v>200000000</v>
      </c>
      <c r="D9" s="4" t="n">
        <v>200000000</v>
      </c>
    </row>
    <row r="10" spans="1:4">
      <c r="A10" s="3" t="s">
        <v>56</v>
      </c>
      <c r="C10" s="4" t="n">
        <v>1930402</v>
      </c>
      <c r="D10" s="4" t="n">
        <v>2153921</v>
      </c>
    </row>
    <row r="11" spans="1:4">
      <c r="A11" s="3" t="s">
        <v>57</v>
      </c>
      <c r="C11" s="4" t="n">
        <v>1930402</v>
      </c>
      <c r="D11" s="4" t="n">
        <v>2153921</v>
      </c>
    </row>
    <row r="12" spans="1:4">
      <c r="A12" s="3" t="s">
        <v>275</v>
      </c>
      <c r="C12" s="4" t="n">
        <v>55200000</v>
      </c>
      <c r="D12" s="4" t="n">
        <v>55200000</v>
      </c>
    </row>
    <row r="13" spans="1:4">
      <c r="A13" s="3" t="s">
        <v>48</v>
      </c>
      <c r="C13" s="4" t="n">
        <v>53269598</v>
      </c>
      <c r="D13" s="4" t="n">
        <v>52932079</v>
      </c>
    </row>
    <row r="14" spans="1:4">
      <c r="A14" s="3" t="s">
        <v>258</v>
      </c>
    </row>
    <row r="15" spans="1:4">
      <c r="A15" s="6" t="s">
        <v>274</v>
      </c>
    </row>
    <row r="16" spans="1:4">
      <c r="A16" s="3" t="s">
        <v>55</v>
      </c>
      <c r="C16" s="4" t="n">
        <v>20000000</v>
      </c>
      <c r="D16" s="4" t="n">
        <v>20000000</v>
      </c>
    </row>
    <row r="17" spans="1:4">
      <c r="A17" s="3" t="s">
        <v>56</v>
      </c>
      <c r="C17" s="4" t="n">
        <v>13800000</v>
      </c>
      <c r="D17" s="4" t="n">
        <v>13800000</v>
      </c>
    </row>
    <row r="18" spans="1:4">
      <c r="A18" s="3" t="s">
        <v>57</v>
      </c>
      <c r="C18" s="4" t="n">
        <v>13800000</v>
      </c>
      <c r="D18" s="4" t="n">
        <v>13800000</v>
      </c>
    </row>
    <row r="19" spans="1:4">
      <c r="A19" s="3" t="s">
        <v>275</v>
      </c>
      <c r="B19" s="4" t="n">
        <v>11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6</v>
      </c>
    </row>
    <row r="2" spans="1:3">
      <c r="A2" s="6" t="s">
        <v>277</v>
      </c>
    </row>
    <row r="3" spans="1:3">
      <c r="A3" s="3" t="s">
        <v>31</v>
      </c>
      <c r="B3" s="7" t="n">
        <v>557483152</v>
      </c>
      <c r="C3" s="7" t="n">
        <v>554390357</v>
      </c>
    </row>
    <row r="4" spans="1:3">
      <c r="A4" s="3" t="s">
        <v>278</v>
      </c>
    </row>
    <row r="5" spans="1:3">
      <c r="A5" s="6" t="s">
        <v>277</v>
      </c>
    </row>
    <row r="6" spans="1:3">
      <c r="A6" s="3" t="s">
        <v>31</v>
      </c>
      <c r="B6" s="4" t="n">
        <v>557483152</v>
      </c>
      <c r="C6" s="4" t="n">
        <v>554390357</v>
      </c>
    </row>
    <row r="7" spans="1:3">
      <c r="A7" s="3" t="s">
        <v>279</v>
      </c>
    </row>
    <row r="8" spans="1:3">
      <c r="A8" s="6" t="s">
        <v>277</v>
      </c>
    </row>
    <row r="9" spans="1:3">
      <c r="A9" s="3" t="s">
        <v>31</v>
      </c>
      <c r="B9" s="3" t="s">
        <v>41</v>
      </c>
      <c r="C9" s="3" t="s">
        <v>41</v>
      </c>
    </row>
    <row r="10" spans="1:3">
      <c r="A10" s="3" t="s">
        <v>280</v>
      </c>
    </row>
    <row r="11" spans="1:3">
      <c r="A11" s="6" t="s">
        <v>277</v>
      </c>
    </row>
    <row r="12" spans="1:3">
      <c r="A12" s="3" t="s">
        <v>31</v>
      </c>
      <c r="B12" s="3" t="s">
        <v>41</v>
      </c>
      <c r="C12" s="3"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6</v>
      </c>
    </row>
    <row r="2" spans="1:3">
      <c r="A2" s="3" t="s">
        <v>48</v>
      </c>
      <c r="B2" s="4" t="n">
        <v>53269598</v>
      </c>
      <c r="C2" s="4" t="n">
        <v>53046079</v>
      </c>
    </row>
    <row r="3" spans="1:3">
      <c r="A3" s="3" t="s">
        <v>49</v>
      </c>
      <c r="B3" s="7" t="n">
        <v>10</v>
      </c>
      <c r="C3" s="7" t="n">
        <v>10</v>
      </c>
    </row>
    <row r="4" spans="1:3">
      <c r="A4" s="3" t="s">
        <v>50</v>
      </c>
      <c r="B4" s="8" t="n">
        <v>0.0001</v>
      </c>
      <c r="C4" s="8" t="n">
        <v>0.0001</v>
      </c>
    </row>
    <row r="5" spans="1:3">
      <c r="A5" s="3" t="s">
        <v>51</v>
      </c>
      <c r="B5" s="4" t="n">
        <v>1000000</v>
      </c>
      <c r="C5" s="4" t="n">
        <v>1000000</v>
      </c>
    </row>
    <row r="6" spans="1:3">
      <c r="A6" s="3" t="s">
        <v>52</v>
      </c>
      <c r="B6" s="3" t="s">
        <v>41</v>
      </c>
      <c r="C6" s="3" t="s">
        <v>41</v>
      </c>
    </row>
    <row r="7" spans="1:3">
      <c r="A7" s="3" t="s">
        <v>53</v>
      </c>
      <c r="B7" s="3" t="s">
        <v>41</v>
      </c>
      <c r="C7" s="3" t="s">
        <v>41</v>
      </c>
    </row>
    <row r="8" spans="1:3">
      <c r="A8" s="3" t="s">
        <v>22</v>
      </c>
    </row>
    <row r="9" spans="1:3">
      <c r="A9" s="3" t="s">
        <v>54</v>
      </c>
      <c r="B9" s="8" t="n">
        <v>0.0001</v>
      </c>
      <c r="C9" s="8" t="n">
        <v>0.0001</v>
      </c>
    </row>
    <row r="10" spans="1:3">
      <c r="A10" s="3" t="s">
        <v>55</v>
      </c>
      <c r="B10" s="4" t="n">
        <v>200000000</v>
      </c>
      <c r="C10" s="4" t="n">
        <v>200000000</v>
      </c>
    </row>
    <row r="11" spans="1:3">
      <c r="A11" s="3" t="s">
        <v>56</v>
      </c>
      <c r="B11" s="4" t="n">
        <v>1930402</v>
      </c>
      <c r="C11" s="4" t="n">
        <v>2153921</v>
      </c>
    </row>
    <row r="12" spans="1:3">
      <c r="A12" s="3" t="s">
        <v>57</v>
      </c>
      <c r="B12" s="4" t="n">
        <v>1930402</v>
      </c>
      <c r="C12" s="4" t="n">
        <v>2153921</v>
      </c>
    </row>
    <row r="13" spans="1:3">
      <c r="A13" s="3" t="s">
        <v>24</v>
      </c>
    </row>
    <row r="14" spans="1:3">
      <c r="A14" s="3" t="s">
        <v>54</v>
      </c>
      <c r="B14" s="8" t="n">
        <v>0.0001</v>
      </c>
      <c r="C14" s="8" t="n">
        <v>0.0001</v>
      </c>
    </row>
    <row r="15" spans="1:3">
      <c r="A15" s="3" t="s">
        <v>55</v>
      </c>
      <c r="B15" s="4" t="n">
        <v>20000000</v>
      </c>
      <c r="C15" s="4" t="n">
        <v>20000000</v>
      </c>
    </row>
    <row r="16" spans="1:3">
      <c r="A16" s="3" t="s">
        <v>56</v>
      </c>
      <c r="B16" s="4" t="n">
        <v>13800000</v>
      </c>
      <c r="C16" s="4" t="n">
        <v>13800000</v>
      </c>
    </row>
    <row r="17" spans="1:3">
      <c r="A17" s="3" t="s">
        <v>57</v>
      </c>
      <c r="B17" s="4" t="n">
        <v>13800000</v>
      </c>
      <c r="C17" s="4" t="n">
        <v>1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s>
  <sheetData>
    <row r="1" spans="1:5">
      <c r="A1" s="1" t="s">
        <v>58</v>
      </c>
      <c r="B1" s="2" t="s">
        <v>59</v>
      </c>
      <c r="D1" s="2" t="s">
        <v>60</v>
      </c>
      <c r="E1" s="2" t="s">
        <v>1</v>
      </c>
    </row>
    <row r="2" spans="1:5">
      <c r="B2" s="2" t="s">
        <v>2</v>
      </c>
      <c r="C2" s="2" t="s">
        <v>61</v>
      </c>
      <c r="D2" s="2" t="s">
        <v>61</v>
      </c>
      <c r="E2" s="2" t="s">
        <v>2</v>
      </c>
    </row>
    <row r="3" spans="1:5">
      <c r="A3" s="6" t="s">
        <v>62</v>
      </c>
    </row>
    <row r="4" spans="1:5">
      <c r="A4" s="3" t="s">
        <v>63</v>
      </c>
      <c r="B4" s="3" t="s">
        <v>41</v>
      </c>
      <c r="C4" s="3" t="s">
        <v>41</v>
      </c>
      <c r="D4" s="3" t="s">
        <v>41</v>
      </c>
      <c r="E4" s="3" t="s">
        <v>41</v>
      </c>
    </row>
    <row r="5" spans="1:5">
      <c r="A5" s="6" t="s">
        <v>64</v>
      </c>
    </row>
    <row r="6" spans="1:5">
      <c r="A6" s="3" t="s">
        <v>65</v>
      </c>
      <c r="B6" s="4" t="n">
        <v>30000</v>
      </c>
      <c r="C6" s="4" t="n">
        <v>26333</v>
      </c>
      <c r="D6" s="4" t="n">
        <v>26333</v>
      </c>
      <c r="E6" s="4" t="n">
        <v>60000</v>
      </c>
    </row>
    <row r="7" spans="1:5">
      <c r="A7" s="3" t="s">
        <v>66</v>
      </c>
      <c r="B7" s="4" t="n">
        <v>883017</v>
      </c>
      <c r="C7" s="4" t="n">
        <v>139842</v>
      </c>
      <c r="D7" s="4" t="n">
        <v>146854</v>
      </c>
      <c r="E7" s="4" t="n">
        <v>1075610</v>
      </c>
    </row>
    <row r="8" spans="1:5">
      <c r="A8" s="3" t="s">
        <v>67</v>
      </c>
      <c r="B8" s="4" t="n">
        <v>913017</v>
      </c>
      <c r="C8" s="4" t="n">
        <v>166175</v>
      </c>
      <c r="D8" s="4" t="n">
        <v>173187</v>
      </c>
      <c r="E8" s="4" t="n">
        <v>1135610</v>
      </c>
    </row>
    <row r="9" spans="1:5">
      <c r="A9" s="6" t="s">
        <v>68</v>
      </c>
    </row>
    <row r="10" spans="1:5">
      <c r="A10" s="3" t="s">
        <v>69</v>
      </c>
      <c r="B10" s="4" t="n">
        <v>2192248</v>
      </c>
      <c r="C10" s="4" t="n">
        <v>795509</v>
      </c>
      <c r="D10" s="4" t="n">
        <v>795509</v>
      </c>
      <c r="E10" s="4" t="n">
        <v>4040373</v>
      </c>
    </row>
    <row r="11" spans="1:5">
      <c r="A11" s="3" t="s">
        <v>70</v>
      </c>
      <c r="B11" s="4" t="n">
        <v>914</v>
      </c>
      <c r="C11" s="4" t="n">
        <v>4900</v>
      </c>
      <c r="D11" s="4" t="n">
        <v>4900</v>
      </c>
      <c r="E11" s="4" t="n">
        <v>1901</v>
      </c>
    </row>
    <row r="12" spans="1:5">
      <c r="A12" s="3" t="s">
        <v>71</v>
      </c>
      <c r="B12" s="4" t="n">
        <v>2193162</v>
      </c>
      <c r="C12" s="4" t="n">
        <v>800409</v>
      </c>
      <c r="D12" s="4" t="n">
        <v>800409</v>
      </c>
      <c r="E12" s="4" t="n">
        <v>4042274</v>
      </c>
    </row>
    <row r="13" spans="1:5">
      <c r="A13" s="3" t="s">
        <v>72</v>
      </c>
      <c r="B13" s="4" t="n">
        <v>1280145</v>
      </c>
      <c r="C13" s="4" t="n">
        <v>634234</v>
      </c>
      <c r="D13" s="4" t="n">
        <v>627222</v>
      </c>
      <c r="E13" s="4" t="n">
        <v>2906664</v>
      </c>
    </row>
    <row r="14" spans="1:5">
      <c r="A14" s="3" t="s">
        <v>73</v>
      </c>
      <c r="B14" s="4" t="n">
        <v>293724</v>
      </c>
      <c r="C14" s="4" t="n">
        <v>213000</v>
      </c>
      <c r="D14" s="4" t="n">
        <v>213000</v>
      </c>
      <c r="E14" s="4" t="n">
        <v>671474</v>
      </c>
    </row>
    <row r="15" spans="1:5">
      <c r="A15" s="3" t="s">
        <v>74</v>
      </c>
      <c r="B15" s="7" t="n">
        <v>986421</v>
      </c>
      <c r="C15" s="7" t="n">
        <v>421234</v>
      </c>
      <c r="D15" s="7" t="n">
        <v>414222</v>
      </c>
      <c r="E15" s="7" t="n">
        <v>2235190</v>
      </c>
    </row>
    <row r="16" spans="1:5">
      <c r="A16" s="3" t="s">
        <v>75</v>
      </c>
      <c r="B16" s="4" t="n">
        <v>15951465</v>
      </c>
      <c r="C16" s="4" t="n">
        <v>15699686</v>
      </c>
      <c r="D16" s="4" t="n">
        <v>15008891</v>
      </c>
      <c r="E16" s="4" t="n">
        <v>15841544</v>
      </c>
    </row>
    <row r="17" spans="1:5">
      <c r="A17" s="3" t="s">
        <v>76</v>
      </c>
      <c r="B17" s="4" t="n">
        <v>69000000</v>
      </c>
      <c r="C17" s="4" t="n">
        <v>69000000</v>
      </c>
      <c r="D17" s="4" t="n">
        <v>69000000</v>
      </c>
      <c r="E17" s="4" t="n">
        <v>69000000</v>
      </c>
    </row>
    <row r="18" spans="1:5">
      <c r="A18" s="3" t="s">
        <v>77</v>
      </c>
      <c r="B18" s="9" t="n">
        <v>0.06</v>
      </c>
      <c r="C18" s="9" t="n">
        <v>0.03</v>
      </c>
      <c r="D18" s="9" t="n">
        <v>0.03</v>
      </c>
      <c r="E18" s="9" t="n">
        <v>0.14</v>
      </c>
    </row>
    <row r="19" spans="1:5">
      <c r="A19" s="3" t="s">
        <v>78</v>
      </c>
      <c r="B19" s="9" t="n">
        <v>0.01</v>
      </c>
      <c r="C19" s="9" t="n">
        <v>0.01</v>
      </c>
      <c r="D19" s="9" t="n">
        <v>0.01</v>
      </c>
      <c r="E19"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27"/>
    <col customWidth="1" max="6" min="6" width="18"/>
  </cols>
  <sheetData>
    <row r="1" spans="1:6">
      <c r="A1" s="1" t="s">
        <v>79</v>
      </c>
      <c r="B1" s="2" t="s">
        <v>80</v>
      </c>
      <c r="C1" s="2" t="s">
        <v>22</v>
      </c>
      <c r="D1" s="2" t="s">
        <v>24</v>
      </c>
      <c r="E1" s="2" t="s">
        <v>81</v>
      </c>
      <c r="F1" s="2" t="s">
        <v>82</v>
      </c>
    </row>
    <row r="2" spans="1:6">
      <c r="A2" s="3" t="s">
        <v>83</v>
      </c>
      <c r="B2" s="7" t="n">
        <v>5000004</v>
      </c>
      <c r="C2" s="7" t="n">
        <v>215</v>
      </c>
      <c r="D2" s="7" t="n">
        <v>1380</v>
      </c>
      <c r="E2" s="7" t="n">
        <v>3444185</v>
      </c>
      <c r="F2" s="7" t="n">
        <v>1554224</v>
      </c>
    </row>
    <row r="3" spans="1:6">
      <c r="A3" s="3" t="s">
        <v>84</v>
      </c>
      <c r="C3" s="4" t="n">
        <v>2153921</v>
      </c>
      <c r="D3" s="4" t="n">
        <v>13800000</v>
      </c>
    </row>
    <row r="4" spans="1:6">
      <c r="A4" s="3" t="s">
        <v>85</v>
      </c>
      <c r="B4" s="4" t="n">
        <v>-2235190</v>
      </c>
      <c r="C4" s="7" t="n">
        <v>-22</v>
      </c>
      <c r="D4" s="3" t="s">
        <v>41</v>
      </c>
      <c r="E4" s="4" t="n">
        <v>-2235168</v>
      </c>
      <c r="F4" s="3" t="s">
        <v>41</v>
      </c>
    </row>
    <row r="5" spans="1:6">
      <c r="A5" s="3" t="s">
        <v>86</v>
      </c>
      <c r="C5" s="4" t="n">
        <v>-223519</v>
      </c>
      <c r="D5" s="3" t="s">
        <v>41</v>
      </c>
    </row>
    <row r="6" spans="1:6">
      <c r="A6" s="3" t="s">
        <v>87</v>
      </c>
      <c r="B6" s="4" t="n">
        <v>2235190</v>
      </c>
      <c r="C6" s="3" t="s">
        <v>41</v>
      </c>
      <c r="D6" s="3" t="s">
        <v>41</v>
      </c>
      <c r="E6" s="3" t="s">
        <v>41</v>
      </c>
      <c r="F6" s="4" t="n">
        <v>2235190</v>
      </c>
    </row>
    <row r="7" spans="1:6">
      <c r="A7" s="3" t="s">
        <v>88</v>
      </c>
      <c r="B7" s="7" t="n">
        <v>5000004</v>
      </c>
      <c r="C7" s="7" t="n">
        <v>193</v>
      </c>
      <c r="D7" s="7" t="n">
        <v>1380</v>
      </c>
      <c r="E7" s="7" t="n">
        <v>1209017</v>
      </c>
      <c r="F7" s="7" t="n">
        <v>3789414</v>
      </c>
    </row>
    <row r="8" spans="1:6">
      <c r="A8" s="3" t="s">
        <v>89</v>
      </c>
      <c r="C8" s="4" t="n">
        <v>1930402</v>
      </c>
      <c r="D8" s="4" t="n">
        <v>13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v>
      </c>
      <c r="B1" s="2" t="s">
        <v>60</v>
      </c>
      <c r="C1" s="2" t="s">
        <v>1</v>
      </c>
    </row>
    <row r="2" spans="1:3">
      <c r="B2" s="2" t="s">
        <v>61</v>
      </c>
      <c r="C2" s="2" t="s">
        <v>2</v>
      </c>
    </row>
    <row r="3" spans="1:3">
      <c r="A3" s="6" t="s">
        <v>91</v>
      </c>
    </row>
    <row r="4" spans="1:3">
      <c r="A4" s="3" t="s">
        <v>92</v>
      </c>
      <c r="B4" s="7" t="n">
        <v>414222</v>
      </c>
      <c r="C4" s="7" t="n">
        <v>2235190</v>
      </c>
    </row>
    <row r="5" spans="1:3">
      <c r="A5" s="6" t="s">
        <v>93</v>
      </c>
    </row>
    <row r="6" spans="1:3">
      <c r="A6" s="3" t="s">
        <v>94</v>
      </c>
      <c r="B6" s="4" t="n">
        <v>-800409</v>
      </c>
      <c r="C6" s="4" t="n">
        <v>-4040373</v>
      </c>
    </row>
    <row r="7" spans="1:3">
      <c r="A7" s="6" t="s">
        <v>95</v>
      </c>
    </row>
    <row r="8" spans="1:3">
      <c r="A8" s="3" t="s">
        <v>29</v>
      </c>
      <c r="B8" s="4" t="n">
        <v>-154948</v>
      </c>
      <c r="C8" s="4" t="n">
        <v>-49711</v>
      </c>
    </row>
    <row r="9" spans="1:3">
      <c r="A9" s="3" t="s">
        <v>34</v>
      </c>
      <c r="B9" s="4" t="n">
        <v>101375</v>
      </c>
      <c r="C9" s="4" t="n">
        <v>681291</v>
      </c>
    </row>
    <row r="10" spans="1:3">
      <c r="A10" s="3" t="s">
        <v>96</v>
      </c>
      <c r="B10" s="4" t="n">
        <v>213000</v>
      </c>
      <c r="C10" s="3" t="s">
        <v>41</v>
      </c>
    </row>
    <row r="11" spans="1:3">
      <c r="A11" s="3" t="s">
        <v>97</v>
      </c>
      <c r="B11" s="4" t="n">
        <v>-226760</v>
      </c>
      <c r="C11" s="4" t="n">
        <v>-1173603</v>
      </c>
    </row>
    <row r="12" spans="1:3">
      <c r="A12" s="6" t="s">
        <v>98</v>
      </c>
    </row>
    <row r="13" spans="1:3">
      <c r="A13" s="3" t="s">
        <v>99</v>
      </c>
      <c r="B13" s="4" t="n">
        <v>-552000000</v>
      </c>
      <c r="C13" s="3" t="s">
        <v>41</v>
      </c>
    </row>
    <row r="14" spans="1:3">
      <c r="A14" s="3" t="s">
        <v>100</v>
      </c>
      <c r="B14" s="3" t="s">
        <v>41</v>
      </c>
      <c r="C14" s="4" t="n">
        <v>947578</v>
      </c>
    </row>
    <row r="15" spans="1:3">
      <c r="A15" s="3" t="s">
        <v>101</v>
      </c>
      <c r="B15" s="4" t="n">
        <v>-552000000</v>
      </c>
      <c r="C15" s="4" t="n">
        <v>947578</v>
      </c>
    </row>
    <row r="16" spans="1:3">
      <c r="A16" s="6" t="s">
        <v>102</v>
      </c>
    </row>
    <row r="17" spans="1:3">
      <c r="A17" s="3" t="s">
        <v>103</v>
      </c>
      <c r="B17" s="4" t="n">
        <v>552000000</v>
      </c>
      <c r="C17" s="3" t="s">
        <v>41</v>
      </c>
    </row>
    <row r="18" spans="1:3">
      <c r="A18" s="3" t="s">
        <v>104</v>
      </c>
      <c r="B18" s="4" t="n">
        <v>13040000</v>
      </c>
      <c r="C18" s="3" t="s">
        <v>41</v>
      </c>
    </row>
    <row r="19" spans="1:3">
      <c r="A19" s="3" t="s">
        <v>105</v>
      </c>
      <c r="B19" s="4" t="n">
        <v>-11040000</v>
      </c>
      <c r="C19" s="3" t="s">
        <v>41</v>
      </c>
    </row>
    <row r="20" spans="1:3">
      <c r="A20" s="3" t="s">
        <v>106</v>
      </c>
      <c r="B20" s="4" t="n">
        <v>-311342</v>
      </c>
      <c r="C20" s="3" t="s">
        <v>41</v>
      </c>
    </row>
    <row r="21" spans="1:3">
      <c r="A21" s="3" t="s">
        <v>107</v>
      </c>
      <c r="B21" s="4" t="n">
        <v>-487088</v>
      </c>
      <c r="C21" s="3" t="s">
        <v>41</v>
      </c>
    </row>
    <row r="22" spans="1:3">
      <c r="A22" s="3" t="s">
        <v>108</v>
      </c>
      <c r="B22" s="4" t="n">
        <v>25000</v>
      </c>
      <c r="C22" s="3" t="s">
        <v>41</v>
      </c>
    </row>
    <row r="23" spans="1:3">
      <c r="A23" s="3" t="s">
        <v>109</v>
      </c>
      <c r="B23" s="4" t="n">
        <v>207277</v>
      </c>
      <c r="C23" s="3" t="s">
        <v>41</v>
      </c>
    </row>
    <row r="24" spans="1:3">
      <c r="A24" s="3" t="s">
        <v>110</v>
      </c>
      <c r="B24" s="4" t="n">
        <v>-207277</v>
      </c>
      <c r="C24" s="3" t="s">
        <v>41</v>
      </c>
    </row>
    <row r="25" spans="1:3">
      <c r="A25" s="3" t="s">
        <v>111</v>
      </c>
      <c r="B25" s="4" t="n">
        <v>26471</v>
      </c>
      <c r="C25" s="3" t="s">
        <v>41</v>
      </c>
    </row>
    <row r="26" spans="1:3">
      <c r="A26" s="3" t="s">
        <v>112</v>
      </c>
      <c r="B26" s="4" t="n">
        <v>553253041</v>
      </c>
      <c r="C26" s="3" t="s">
        <v>41</v>
      </c>
    </row>
    <row r="27" spans="1:3">
      <c r="A27" s="3" t="s">
        <v>113</v>
      </c>
      <c r="B27" s="4" t="n">
        <v>1026281</v>
      </c>
      <c r="C27" s="4" t="n">
        <v>-226025</v>
      </c>
    </row>
    <row r="28" spans="1:3">
      <c r="A28" s="3" t="s">
        <v>114</v>
      </c>
      <c r="B28" s="3" t="s">
        <v>41</v>
      </c>
      <c r="C28" s="4" t="n">
        <v>376959</v>
      </c>
    </row>
    <row r="29" spans="1:3">
      <c r="A29" s="3" t="s">
        <v>115</v>
      </c>
      <c r="B29" s="4" t="n">
        <v>1026281</v>
      </c>
      <c r="C29" s="4" t="n">
        <v>150934</v>
      </c>
    </row>
    <row r="30" spans="1:3">
      <c r="A30" s="6" t="s">
        <v>116</v>
      </c>
    </row>
    <row r="31" spans="1:3">
      <c r="A31" s="3" t="s">
        <v>117</v>
      </c>
      <c r="B31" s="3" t="s">
        <v>41</v>
      </c>
      <c r="C31" s="4" t="n">
        <v>947578</v>
      </c>
    </row>
    <row r="32" spans="1:3">
      <c r="A32" s="6" t="s">
        <v>118</v>
      </c>
    </row>
    <row r="33" spans="1:3">
      <c r="A33" s="3" t="s">
        <v>119</v>
      </c>
      <c r="B33" s="4" t="n">
        <v>200261</v>
      </c>
      <c r="C33" s="4" t="n">
        <v>158455</v>
      </c>
    </row>
    <row r="34" spans="1:3">
      <c r="A34" s="3" t="s">
        <v>36</v>
      </c>
      <c r="B34" s="4" t="n">
        <v>19320000</v>
      </c>
      <c r="C34" s="3" t="s">
        <v>41</v>
      </c>
    </row>
    <row r="35" spans="1:3">
      <c r="A35" s="3" t="s">
        <v>85</v>
      </c>
      <c r="B35" s="7" t="n">
        <v>529320790</v>
      </c>
      <c r="C35" s="7" t="n">
        <v>235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9:05Z</dcterms:created>
  <dcterms:modified xmlns:dcterms="http://purl.org/dc/terms/" xmlns:xsi="http://www.w3.org/2001/XMLSchema-instance" xsi:type="dcterms:W3CDTF">2018-08-14T16:29:05Z</dcterms:modified>
</cp:coreProperties>
</file>